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lack Hills Corporation</t>
        </is>
      </c>
    </row>
    <row r="7">
      <c r="A7" s="4" t="inlineStr">
        <is>
          <t>Entity Central Index Key</t>
        </is>
      </c>
      <c r="B7" s="4" t="inlineStr">
        <is>
          <t>00011304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2" customWidth="1" min="5" max="5"/>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Dec. 31, 2019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The Compensation Committee did not consider the pay versus performance disclosure below in making its pay decisions for any of the years shown.
Value of initial Fixed $100 Investment Based on: Company-Selected Performance Measure
Summary Compensation Table Total for Linden R. Evans (1) Compensation Actually Paid to Linden R. Evans (1) (2) (3) Average Summary Compensation Table Total for Non-PEO NEOs (1) Average Compensation Actually Paid to Non-PEO NEOs (1) (2) (3) Total Shareholder Return Peer Group Total Shareholder Return (4) Net income (GAAP), in millions EPS from ongoing operations, as adjusted (non-GAAP) (5)
2022 $ 4,486,548 $ 4,506,289 $ 1,208,492 $ 1,224,584 $ 99.15 $ 101.15 $ 270.8 $ 3.97
2021 $ 4,440,908 $ 5,151,457 $ 1,318,764 $ 1,453,664 $ 96.19 $ 117.12 $ 251.3 $ 3.74
2020 $ 4,221,114 $ 3,055,790 $ 1,565,573 $ 1,003,991 $ 80.92 $ 98.84 $ 242.8 $ 3.73 </t>
        </is>
      </c>
      <c r="C4" s="4" t="inlineStr">
        <is>
          <t xml:space="preserve"> </t>
        </is>
      </c>
      <c r="D4" s="4" t="inlineStr">
        <is>
          <t xml:space="preserve"> </t>
        </is>
      </c>
      <c r="E4" s="4" t="inlineStr">
        <is>
          <t xml:space="preserve"> </t>
        </is>
      </c>
    </row>
    <row r="5">
      <c r="A5" s="4" t="inlineStr">
        <is>
          <t>Named Executive Officers, Footnote [Text Block]</t>
        </is>
      </c>
      <c r="B5" s="4" t="inlineStr">
        <is>
          <t>The individuals comprising the Non-PEO NEOs for each year presented are listed below:
2020 2021 2022
Richard W. Kinzley Richard W. Kinzley Richard W. Kinzley
Brian G. Iverson Brian G. Iverson Brian G. Iverson
Stuart A. Wevik Stuart A. Wevik Erik D. Keller
Scott A. Buchholz Erik D. Keller Jennifer C. Landis</t>
        </is>
      </c>
      <c r="C5" s="4" t="inlineStr">
        <is>
          <t xml:space="preserve"> </t>
        </is>
      </c>
      <c r="D5" s="4" t="inlineStr">
        <is>
          <t xml:space="preserve"> </t>
        </is>
      </c>
      <c r="E5" s="4" t="inlineStr">
        <is>
          <t xml:space="preserve"> </t>
        </is>
      </c>
    </row>
    <row r="6">
      <c r="A6" s="4" t="inlineStr">
        <is>
          <t>Peer Group Issuers, Footnote [Text Block]</t>
        </is>
      </c>
      <c r="B6" s="4" t="inlineStr">
        <is>
          <t>(4) The Peer Group TSR set forth in this table utilizes the Edison Electric Institute Index (“EEI Index”), which we also utilize in the stock performance graph required by Item 201(e) of Regulation S-K included in our Annual Report for the year ended December 31, 2022. The comparison assumes $ 100 was invested for the period starting December 31, 2019, through the end of the listed year in the Company and in the EEI Index, respectively. All dollar values assume reinvestment of the pre-tax value of dividends paid by companies, where applicable, included in the EEI Index. Historical stock performance is not necessarily indicative of future stock performance.</t>
        </is>
      </c>
      <c r="C6" s="4" t="inlineStr">
        <is>
          <t xml:space="preserve"> </t>
        </is>
      </c>
      <c r="D6" s="4" t="inlineStr">
        <is>
          <t xml:space="preserve"> </t>
        </is>
      </c>
      <c r="E6" s="4" t="inlineStr">
        <is>
          <t xml:space="preserve"> </t>
        </is>
      </c>
    </row>
    <row r="7">
      <c r="A7" s="4" t="inlineStr">
        <is>
          <t>PEO Total Compensation Amount</t>
        </is>
      </c>
      <c r="B7" s="5" t="n">
        <v>4486548</v>
      </c>
      <c r="C7" s="5" t="n">
        <v>4440908</v>
      </c>
      <c r="D7" s="5" t="n">
        <v>4221114</v>
      </c>
      <c r="E7" s="4" t="inlineStr">
        <is>
          <t xml:space="preserve"> </t>
        </is>
      </c>
    </row>
    <row r="8">
      <c r="A8" s="4" t="inlineStr">
        <is>
          <t>PEO Actually Paid Compensation Amount</t>
        </is>
      </c>
      <c r="B8" s="6" t="n">
        <v>4506289</v>
      </c>
      <c r="C8" s="6" t="n">
        <v>5151457</v>
      </c>
      <c r="D8" s="6" t="n">
        <v>3055790</v>
      </c>
      <c r="E8" s="4" t="inlineStr">
        <is>
          <t xml:space="preserve"> </t>
        </is>
      </c>
    </row>
    <row r="9">
      <c r="A9" s="4" t="inlineStr">
        <is>
          <t>Non-PEO NEO Average Total Compensation Amount</t>
        </is>
      </c>
      <c r="B9" s="6" t="n">
        <v>1208492</v>
      </c>
      <c r="C9" s="6" t="n">
        <v>1318764</v>
      </c>
      <c r="D9" s="6" t="n">
        <v>1565573</v>
      </c>
      <c r="E9" s="4" t="inlineStr">
        <is>
          <t xml:space="preserve"> </t>
        </is>
      </c>
    </row>
    <row r="10">
      <c r="A10" s="4" t="inlineStr">
        <is>
          <t>Non-PEO NEO Average Compensation Actually Paid Amount</t>
        </is>
      </c>
      <c r="B10" s="5" t="n">
        <v>1224584</v>
      </c>
      <c r="C10" s="6" t="n">
        <v>1453664</v>
      </c>
      <c r="D10" s="6" t="n">
        <v>1003991</v>
      </c>
      <c r="E10" s="4" t="inlineStr">
        <is>
          <t xml:space="preserve"> </t>
        </is>
      </c>
    </row>
    <row r="11">
      <c r="A11" s="4" t="inlineStr">
        <is>
          <t>Adjustment to Non-PEO NEO Compensation Footnote [Text Block]</t>
        </is>
      </c>
      <c r="B11" s="4" t="inlineStr">
        <is>
          <t>(5) We determined EPS from ongoing operations, as adjusted (non-GAAP)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11" s="4" t="inlineStr">
        <is>
          <t xml:space="preserve"> </t>
        </is>
      </c>
      <c r="D11" s="4" t="inlineStr">
        <is>
          <t xml:space="preserve"> </t>
        </is>
      </c>
      <c r="E11" s="4" t="inlineStr">
        <is>
          <t xml:space="preserve"> </t>
        </is>
      </c>
    </row>
    <row r="12">
      <c r="A12" s="4" t="inlineStr">
        <is>
          <t>Equity Valuation Assumption Difference, Footnote [Text Block]</t>
        </is>
      </c>
      <c r="B12" s="4" t="inlineStr">
        <is>
          <t xml:space="preserve">The amounts in the Inclusion of Equity Values in the tables above are derived from the amounts set forth in the following tables:
Year Year-End Fair Value of Equity Awards Granted During Year That Remained Unvested as of Last Day of Year for Linden R. Evans Change in Fair Value from Last Day of Prior Year to Last Day of Year of Unvested Equity Awards for Linden R. Evans Vesting-Date Fair Value of Equity Awards Granted During Year that Vested During Year for Linden R. Evans Change in Fair Value from Last Day of Prior Year to Vesting Date of Unvested Equity Awards that Vested During Year for Linden R. Evans Fair Value at Last Day of Prior Year of Equity Awards Forfeited During Year for Linden R. Evans Value of Dividends or Other Earnings Paid on Stock or Option Awards Not Otherwise Included for Linden R. Evans Total - Inclusion of Equity Values for Linden R. Evans
2022 $ 2,543,388 $ 157,935 $ - $ ( 286,806 ) $ - $ - $ 2,414,517
2021 $ 2,919,069 $ 80,463 $ - $ ( 50,454 ) $ - $ - $ 2,949,078
2020 $ 1,183,535 $ ( 259,008 ) $ - $ ( 190,152 ) $ - $ - $ 734,375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Stock or Option Awards Not Otherwise Included for Non-PEO NEOs Total - Average Inclusion of Equity Values for Non-PEO NEOs
2022 $ 511,412 $ 30,488 $ - $ ( 44,278 ) $ - $ - $ 497,622
2021 $ 624,512 $ 23,290 $ - $ ( 5,655 ) $ - $ - $ 642,147
2020 $ 263,362 $ ( 68,513 ) $ - $ ( 80,427 ) $ - $ - $ 114,422 </t>
        </is>
      </c>
      <c r="C12" s="4" t="inlineStr">
        <is>
          <t xml:space="preserve"> </t>
        </is>
      </c>
      <c r="D12" s="4" t="inlineStr">
        <is>
          <t xml:space="preserve"> </t>
        </is>
      </c>
      <c r="E12" s="4" t="inlineStr">
        <is>
          <t xml:space="preserve"> </t>
        </is>
      </c>
    </row>
    <row r="13">
      <c r="A13" s="4" t="inlineStr">
        <is>
          <t>Compensation Actually Paid vs. Total Shareholder Return [Text Block]</t>
        </is>
      </c>
      <c r="B13" s="4" t="inlineStr">
        <is>
          <t xml:space="preserve">(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Linden R. Evans Exclusion of Change in Pension Value for Linden R. Evans Exclusion of Stock Awards for Linden R. Evans Inclusion of Pension Service Cost for Linden R. Evans Inclusion of Equity Values for Linden R. Evans Compensation Actually Paid to Linden R. Evans
2022 $ 4,486,548 $ - $ ( 2,394,776 ) $ - $ 2,414,517 $ 4,506,289
2021 $ 4,440,908 $ - $ ( 2,238,529 ) $ - $ 2,949,078 $ 5,151,457
2020 $ 4,221,114 $ ( 79,100 ) $ ( 1,820,599 ) $ - $ 734,375 $ 3,055,790
Year Average Summary Compensation Table Total for Non-PEO NEOs Average Exclusion of Change in Pension Value for Non-PEO NEOs Average Exclusion of Stock Awards and Option Awards for Non-PEO NEOs Average Inclusion of Pension Service Cost for Non-PEO NEOs Average Inclusion of Equity Values for Non-PEO NEOs Average Compensation Actually Paid to Non-PEO NEOs
2022 $ 1,208,492 $ - $ ( 481,530 ) $ - $ 497,622 $ 1,224,584
2021 $ 1,318,764 $ ( 37,453 ) $ ( 478,922 ) $ 9,128 $ 642,147 $ 1,453,664
2020 $ 1,565,573 $ ( 304,177 ) $ ( 405,174 ) $ 33,347 $ 114,422 $ 1,003,991 </t>
        </is>
      </c>
      <c r="C13" s="4" t="inlineStr">
        <is>
          <t xml:space="preserve"> </t>
        </is>
      </c>
      <c r="D13" s="4" t="inlineStr">
        <is>
          <t xml:space="preserve"> </t>
        </is>
      </c>
      <c r="E13" s="4" t="inlineStr">
        <is>
          <t xml:space="preserve"> </t>
        </is>
      </c>
    </row>
    <row r="14">
      <c r="A14" s="4" t="inlineStr">
        <is>
          <t>Total Shareholder Return Vs Peer Group [Text Block]</t>
        </is>
      </c>
      <c r="B14" s="4" t="inlineStr">
        <is>
          <t>As presented, the first chart below compares the Company's TSR and peer group TSR, assumes an initial investment of $ 100 on December 31, 2019, assumes all dividends were reinvested and depicts performance at the end of each applicable year.</t>
        </is>
      </c>
      <c r="C14" s="4" t="inlineStr">
        <is>
          <t xml:space="preserve"> </t>
        </is>
      </c>
      <c r="D14" s="4" t="inlineStr">
        <is>
          <t xml:space="preserve"> </t>
        </is>
      </c>
      <c r="E14" s="4" t="inlineStr">
        <is>
          <t xml:space="preserve"> </t>
        </is>
      </c>
    </row>
    <row r="15">
      <c r="A15" s="4" t="inlineStr">
        <is>
          <t>Tabular List [Table Text Block]</t>
        </is>
      </c>
      <c r="B15" s="4" t="inlineStr">
        <is>
          <t>Financial Performance Measures The following table presents the financial performance measures that the Company considers to have been the most important in linking Compensation Actually Paid to our PEO and other NEOs for 2022 to Company performance. The measures in this table are not ranked.
Most Important Performance Measures
EPS from ongoing operations, as adjusted (non-GAAP)
Net income
Total Shareholder Return</t>
        </is>
      </c>
      <c r="C15" s="4" t="inlineStr">
        <is>
          <t xml:space="preserve"> </t>
        </is>
      </c>
      <c r="D15" s="4" t="inlineStr">
        <is>
          <t xml:space="preserve"> </t>
        </is>
      </c>
      <c r="E15" s="4" t="inlineStr">
        <is>
          <t xml:space="preserve"> </t>
        </is>
      </c>
    </row>
    <row r="16">
      <c r="A16" s="4" t="inlineStr">
        <is>
          <t>Total Shareholder Return Amount</t>
        </is>
      </c>
      <c r="B16" s="7" t="n">
        <v>99.15000000000001</v>
      </c>
      <c r="C16" s="8" t="n">
        <v>96.19</v>
      </c>
      <c r="D16" s="8" t="n">
        <v>80.92</v>
      </c>
      <c r="E16" s="4" t="inlineStr">
        <is>
          <t xml:space="preserve"> </t>
        </is>
      </c>
    </row>
    <row r="17">
      <c r="A17" s="4" t="inlineStr">
        <is>
          <t>Peer Group Total Shareholder Return Amount</t>
        </is>
      </c>
      <c r="B17" s="8" t="n">
        <v>101.15</v>
      </c>
      <c r="C17" s="8" t="n">
        <v>117.12</v>
      </c>
      <c r="D17" s="8" t="n">
        <v>98.84</v>
      </c>
      <c r="E17" s="4" t="inlineStr">
        <is>
          <t xml:space="preserve"> </t>
        </is>
      </c>
    </row>
    <row r="18">
      <c r="A18" s="4" t="inlineStr">
        <is>
          <t>Net Income (Loss)</t>
        </is>
      </c>
      <c r="B18" s="5" t="n">
        <v>270800000</v>
      </c>
      <c r="C18" s="5" t="n">
        <v>251300000</v>
      </c>
      <c r="D18" s="5" t="n">
        <v>242800000</v>
      </c>
      <c r="E18" s="4" t="inlineStr">
        <is>
          <t xml:space="preserve"> </t>
        </is>
      </c>
    </row>
    <row r="19">
      <c r="A19" s="4" t="inlineStr">
        <is>
          <t>Company Selected Measure Amount</t>
        </is>
      </c>
      <c r="B19" s="6" t="n">
        <v>397</v>
      </c>
      <c r="C19" s="6" t="n">
        <v>374</v>
      </c>
      <c r="D19" s="6" t="n">
        <v>373</v>
      </c>
      <c r="E19" s="4" t="inlineStr">
        <is>
          <t xml:space="preserve"> </t>
        </is>
      </c>
    </row>
    <row r="20">
      <c r="A20" s="4" t="inlineStr">
        <is>
          <t>Adjustment to Compensation Amount</t>
        </is>
      </c>
      <c r="B20" s="4" t="inlineStr">
        <is>
          <t xml:space="preserve"> </t>
        </is>
      </c>
      <c r="C20" s="4" t="inlineStr">
        <is>
          <t xml:space="preserve"> </t>
        </is>
      </c>
      <c r="D20" s="4" t="inlineStr">
        <is>
          <t xml:space="preserve"> </t>
        </is>
      </c>
      <c r="E20" s="5" t="n">
        <v>100</v>
      </c>
    </row>
    <row r="21">
      <c r="A21" s="4" t="inlineStr">
        <is>
          <t>Additional 402(v) Disclosure [Text Block]</t>
        </is>
      </c>
      <c r="B21" s="4" t="inlineStr">
        <is>
          <t>(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1" s="4" t="inlineStr">
        <is>
          <t xml:space="preserve"> </t>
        </is>
      </c>
      <c r="D21" s="4" t="inlineStr">
        <is>
          <t xml:space="preserve"> </t>
        </is>
      </c>
      <c r="E21" s="4" t="inlineStr">
        <is>
          <t xml:space="preserve"> </t>
        </is>
      </c>
    </row>
    <row r="22">
      <c r="A22" s="4" t="inlineStr">
        <is>
          <t>Earnings per share available for common stock | $ / shares</t>
        </is>
      </c>
      <c r="B22" s="7" t="n">
        <v>3.97</v>
      </c>
      <c r="C22" s="7" t="n">
        <v>3.74</v>
      </c>
      <c r="D22" s="7" t="n">
        <v>3.65</v>
      </c>
      <c r="E22" s="4" t="inlineStr">
        <is>
          <t xml:space="preserve"> </t>
        </is>
      </c>
    </row>
    <row r="23">
      <c r="A23" s="4" t="inlineStr">
        <is>
          <t>Impairment of investment | $ / shares</t>
        </is>
      </c>
      <c r="B23" s="4" t="inlineStr">
        <is>
          <t xml:space="preserve"> </t>
        </is>
      </c>
      <c r="C23" s="4" t="inlineStr">
        <is>
          <t xml:space="preserve"> </t>
        </is>
      </c>
      <c r="D23" s="8" t="n">
        <v>0.08</v>
      </c>
      <c r="E23" s="4" t="inlineStr">
        <is>
          <t xml:space="preserve"> </t>
        </is>
      </c>
    </row>
    <row r="24">
      <c r="A24" s="4" t="inlineStr">
        <is>
          <t>Earnings per share from ongoing operations, as adjusted | $ / shares</t>
        </is>
      </c>
      <c r="B24" s="7" t="n">
        <v>3.97</v>
      </c>
      <c r="C24" s="7" t="n">
        <v>3.74</v>
      </c>
      <c r="D24" s="7" t="n">
        <v>3.73</v>
      </c>
      <c r="E24" s="4" t="inlineStr">
        <is>
          <t xml:space="preserve"> </t>
        </is>
      </c>
    </row>
    <row r="25">
      <c r="A25" s="4" t="inlineStr">
        <is>
          <t>Measure [Axis]: 1</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EPS from ongoing operations, as adjusted (non-GAAP)</t>
        </is>
      </c>
      <c r="C27" s="4" t="inlineStr">
        <is>
          <t xml:space="preserve"> </t>
        </is>
      </c>
      <c r="D27" s="4" t="inlineStr">
        <is>
          <t xml:space="preserve"> </t>
        </is>
      </c>
      <c r="E27" s="4" t="inlineStr">
        <is>
          <t xml:space="preserve"> </t>
        </is>
      </c>
    </row>
    <row r="28">
      <c r="A28" s="4" t="inlineStr">
        <is>
          <t>Non-GAAP Measure Description [Text Block]</t>
        </is>
      </c>
      <c r="B28" s="4" t="inlineStr">
        <is>
          <t xml:space="preserve">A non-GAAP reconciliation to GAAP EPS is shown below:
EPS from ongoing operations, as adjusted (Non-GAAP Measure)
Year Ended December 31,
2022 2021 2020
EPS available for common stock (GAAP) $ 3.97 $ 3.74 $ 3.65
Impairment of investment — — 0.08
EPS from ongoing operations, as adjusted (Non-GAAP) $ 3.97 $ 3.74 $ 3.73 </t>
        </is>
      </c>
      <c r="C28" s="4" t="inlineStr">
        <is>
          <t xml:space="preserve"> </t>
        </is>
      </c>
      <c r="D28" s="4" t="inlineStr">
        <is>
          <t xml:space="preserve"> </t>
        </is>
      </c>
      <c r="E28" s="4" t="inlineStr">
        <is>
          <t xml:space="preserve"> </t>
        </is>
      </c>
    </row>
    <row r="29">
      <c r="A29" s="4" t="inlineStr">
        <is>
          <t>Measure [Axis]: 2</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Net income</t>
        </is>
      </c>
      <c r="C31" s="4" t="inlineStr">
        <is>
          <t xml:space="preserve"> </t>
        </is>
      </c>
      <c r="D31" s="4" t="inlineStr">
        <is>
          <t xml:space="preserve"> </t>
        </is>
      </c>
      <c r="E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Total Shareholder Return</t>
        </is>
      </c>
      <c r="C34" s="4" t="inlineStr">
        <is>
          <t xml:space="preserve"> </t>
        </is>
      </c>
      <c r="D34" s="4" t="inlineStr">
        <is>
          <t xml:space="preserve"> </t>
        </is>
      </c>
      <c r="E34" s="4" t="inlineStr">
        <is>
          <t xml:space="preserve"> </t>
        </is>
      </c>
    </row>
    <row r="35">
      <c r="A35" s="4" t="inlineStr">
        <is>
          <t>PEO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PEO Name</t>
        </is>
      </c>
      <c r="B37" s="4" t="inlineStr">
        <is>
          <t>Linden R. Evans</t>
        </is>
      </c>
      <c r="C37" s="4" t="inlineStr">
        <is>
          <t xml:space="preserve"> </t>
        </is>
      </c>
      <c r="D37" s="4" t="inlineStr">
        <is>
          <t xml:space="preserve"> </t>
        </is>
      </c>
      <c r="E37" s="4" t="inlineStr">
        <is>
          <t xml:space="preserve"> </t>
        </is>
      </c>
    </row>
    <row r="38">
      <c r="A38" s="4" t="inlineStr">
        <is>
          <t>Peo Exclusion of Change in Pension Value</t>
        </is>
      </c>
      <c r="B38" s="5" t="n">
        <v>0</v>
      </c>
      <c r="C38" s="5" t="n">
        <v>0</v>
      </c>
      <c r="D38" s="5" t="n">
        <v>-79100</v>
      </c>
      <c r="E38" s="4" t="inlineStr">
        <is>
          <t xml:space="preserve"> </t>
        </is>
      </c>
    </row>
    <row r="39">
      <c r="A39" s="4" t="inlineStr">
        <is>
          <t>Peo Exclusion of Stock Awards</t>
        </is>
      </c>
      <c r="B39" s="6" t="n">
        <v>-2394776</v>
      </c>
      <c r="C39" s="6" t="n">
        <v>-2238529</v>
      </c>
      <c r="D39" s="6" t="n">
        <v>-1820599</v>
      </c>
      <c r="E39" s="4" t="inlineStr">
        <is>
          <t xml:space="preserve"> </t>
        </is>
      </c>
    </row>
    <row r="40">
      <c r="A40" s="4" t="inlineStr">
        <is>
          <t>Peo Inclusion of Pension Service Cost</t>
        </is>
      </c>
      <c r="B40" s="6" t="n">
        <v>0</v>
      </c>
      <c r="C40" s="6" t="n">
        <v>0</v>
      </c>
      <c r="D40" s="6" t="n">
        <v>0</v>
      </c>
      <c r="E40" s="4" t="inlineStr">
        <is>
          <t xml:space="preserve"> </t>
        </is>
      </c>
    </row>
    <row r="41">
      <c r="A41" s="4" t="inlineStr">
        <is>
          <t>Peo Inclusion of Equity Values</t>
        </is>
      </c>
      <c r="B41" s="6" t="n">
        <v>2414517</v>
      </c>
      <c r="C41" s="6" t="n">
        <v>2949078</v>
      </c>
      <c r="D41" s="6" t="n">
        <v>734375</v>
      </c>
      <c r="E41" s="4" t="inlineStr">
        <is>
          <t xml:space="preserve"> </t>
        </is>
      </c>
    </row>
    <row r="42">
      <c r="A42" s="4" t="inlineStr">
        <is>
          <t>Peo Year-End Fair Value of Equity Awards Granted During Year That Remained Unvested</t>
        </is>
      </c>
      <c r="B42" s="6" t="n">
        <v>2543388</v>
      </c>
      <c r="C42" s="6" t="n">
        <v>2919069</v>
      </c>
      <c r="D42" s="6" t="n">
        <v>1183535</v>
      </c>
      <c r="E42" s="4" t="inlineStr">
        <is>
          <t xml:space="preserve"> </t>
        </is>
      </c>
    </row>
    <row r="43">
      <c r="A43" s="4" t="inlineStr">
        <is>
          <t>Peo Change in Fair Value from Last Day of Prior Year to Last Day of Year of Unvested Equity Awards</t>
        </is>
      </c>
      <c r="B43" s="6" t="n">
        <v>157935</v>
      </c>
      <c r="C43" s="6" t="n">
        <v>80463</v>
      </c>
      <c r="D43" s="6" t="n">
        <v>-259008</v>
      </c>
      <c r="E43" s="4" t="inlineStr">
        <is>
          <t xml:space="preserve"> </t>
        </is>
      </c>
    </row>
    <row r="44">
      <c r="A44" s="4" t="inlineStr">
        <is>
          <t>Peo Vesting-Date Fair Value of Equity Awards Granted During Year that Vested During Year</t>
        </is>
      </c>
      <c r="B44" s="6" t="n">
        <v>0</v>
      </c>
      <c r="C44" s="6" t="n">
        <v>0</v>
      </c>
      <c r="D44" s="6" t="n">
        <v>0</v>
      </c>
      <c r="E44" s="4" t="inlineStr">
        <is>
          <t xml:space="preserve"> </t>
        </is>
      </c>
    </row>
    <row r="45">
      <c r="A45" s="4" t="inlineStr">
        <is>
          <t>Peo Change in Fair Value from Last Day of Prior Year to Vesting Date of Unvested Equity Awards that Vested During Year</t>
        </is>
      </c>
      <c r="B45" s="6" t="n">
        <v>-286806</v>
      </c>
      <c r="C45" s="6" t="n">
        <v>-50454</v>
      </c>
      <c r="D45" s="6" t="n">
        <v>-190152</v>
      </c>
      <c r="E45" s="4" t="inlineStr">
        <is>
          <t xml:space="preserve"> </t>
        </is>
      </c>
    </row>
    <row r="46">
      <c r="A46" s="4" t="inlineStr">
        <is>
          <t>Peo Fair Value at Last Day of Prior Year of Equity Awards Forfeited During Year</t>
        </is>
      </c>
      <c r="B46" s="6" t="n">
        <v>0</v>
      </c>
      <c r="C46" s="6" t="n">
        <v>0</v>
      </c>
      <c r="D46" s="6" t="n">
        <v>0</v>
      </c>
      <c r="E46" s="4" t="inlineStr">
        <is>
          <t xml:space="preserve"> </t>
        </is>
      </c>
    </row>
    <row r="47">
      <c r="A47" s="4" t="inlineStr">
        <is>
          <t>Peo Value of Dividends or Other Earnings Paid on Stock or Option Awards Not Otherwise Included</t>
        </is>
      </c>
      <c r="B47" s="6" t="n">
        <v>0</v>
      </c>
      <c r="C47" s="6" t="n">
        <v>0</v>
      </c>
      <c r="D47" s="6" t="n">
        <v>0</v>
      </c>
      <c r="E47" s="4" t="inlineStr">
        <is>
          <t xml:space="preserve"> </t>
        </is>
      </c>
    </row>
    <row r="48">
      <c r="A48" s="4" t="inlineStr">
        <is>
          <t>Peo Total - Inclusion of Equity Values</t>
        </is>
      </c>
      <c r="B48" s="6" t="n">
        <v>2414517</v>
      </c>
      <c r="C48" s="6" t="n">
        <v>2949078</v>
      </c>
      <c r="D48" s="6" t="n">
        <v>734375</v>
      </c>
      <c r="E48" s="4" t="inlineStr">
        <is>
          <t xml:space="preserve"> </t>
        </is>
      </c>
    </row>
    <row r="49">
      <c r="A49" s="4" t="inlineStr">
        <is>
          <t>Non-PEO NEO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Non Peo Neo Average Exclusion of Change in Pension Value</t>
        </is>
      </c>
      <c r="B51" s="6" t="n">
        <v>0</v>
      </c>
      <c r="C51" s="6" t="n">
        <v>-37453</v>
      </c>
      <c r="D51" s="6" t="n">
        <v>-304177</v>
      </c>
      <c r="E51" s="4" t="inlineStr">
        <is>
          <t xml:space="preserve"> </t>
        </is>
      </c>
    </row>
    <row r="52">
      <c r="A52" s="4" t="inlineStr">
        <is>
          <t>Non Peo Neo Average Exclusion of Stock Awards and Option Awards</t>
        </is>
      </c>
      <c r="B52" s="6" t="n">
        <v>-481530</v>
      </c>
      <c r="C52" s="6" t="n">
        <v>-478922</v>
      </c>
      <c r="D52" s="6" t="n">
        <v>-405174</v>
      </c>
      <c r="E52" s="4" t="inlineStr">
        <is>
          <t xml:space="preserve"> </t>
        </is>
      </c>
    </row>
    <row r="53">
      <c r="A53" s="4" t="inlineStr">
        <is>
          <t>Non Peo Neo Average Inclusion of Pension Service Cost</t>
        </is>
      </c>
      <c r="B53" s="6" t="n">
        <v>0</v>
      </c>
      <c r="C53" s="6" t="n">
        <v>9128</v>
      </c>
      <c r="D53" s="6" t="n">
        <v>33347</v>
      </c>
      <c r="E53" s="4" t="inlineStr">
        <is>
          <t xml:space="preserve"> </t>
        </is>
      </c>
    </row>
    <row r="54">
      <c r="A54" s="4" t="inlineStr">
        <is>
          <t>Non Peo Neo Average Inclusion of Equity Values</t>
        </is>
      </c>
      <c r="B54" s="6" t="n">
        <v>497622</v>
      </c>
      <c r="C54" s="6" t="n">
        <v>642147</v>
      </c>
      <c r="D54" s="6" t="n">
        <v>114422</v>
      </c>
      <c r="E54" s="4" t="inlineStr">
        <is>
          <t xml:space="preserve"> </t>
        </is>
      </c>
    </row>
    <row r="55">
      <c r="A55" s="4" t="inlineStr">
        <is>
          <t>Non Peo Neo Average Year-End Fair Value of Equity Awards Granted During Year That Remained Unvested</t>
        </is>
      </c>
      <c r="B55" s="6" t="n">
        <v>511412</v>
      </c>
      <c r="C55" s="6" t="n">
        <v>624512</v>
      </c>
      <c r="D55" s="6" t="n">
        <v>263362</v>
      </c>
      <c r="E55" s="4" t="inlineStr">
        <is>
          <t xml:space="preserve"> </t>
        </is>
      </c>
    </row>
    <row r="56">
      <c r="A56" s="4" t="inlineStr">
        <is>
          <t>Non Peo Neo Average Change in Fair Value from Last Day of Prior Year to Last Day of Year of Unvested Equity Awards</t>
        </is>
      </c>
      <c r="B56" s="6" t="n">
        <v>30488</v>
      </c>
      <c r="C56" s="6" t="n">
        <v>23290</v>
      </c>
      <c r="D56" s="6" t="n">
        <v>-68513</v>
      </c>
      <c r="E56" s="4" t="inlineStr">
        <is>
          <t xml:space="preserve"> </t>
        </is>
      </c>
    </row>
    <row r="57">
      <c r="A57" s="4" t="inlineStr">
        <is>
          <t>Non Peo Neo Average Vesting-Date Fair Value of Equity Awards Granted During Year that Vested During Year</t>
        </is>
      </c>
      <c r="B57" s="6" t="n">
        <v>0</v>
      </c>
      <c r="C57" s="6" t="n">
        <v>0</v>
      </c>
      <c r="D57" s="6" t="n">
        <v>0</v>
      </c>
      <c r="E57" s="4" t="inlineStr">
        <is>
          <t xml:space="preserve"> </t>
        </is>
      </c>
    </row>
    <row r="58">
      <c r="A58" s="4" t="inlineStr">
        <is>
          <t>Non Peo Neo Average Change in Fair Value from Last Day of Prior Year to Vesting Date of Unvested Equity Awards that Vested During Year</t>
        </is>
      </c>
      <c r="B58" s="6" t="n">
        <v>-44278</v>
      </c>
      <c r="C58" s="6" t="n">
        <v>-5655</v>
      </c>
      <c r="D58" s="6" t="n">
        <v>-80427</v>
      </c>
      <c r="E58" s="4" t="inlineStr">
        <is>
          <t xml:space="preserve"> </t>
        </is>
      </c>
    </row>
    <row r="59">
      <c r="A59" s="4" t="inlineStr">
        <is>
          <t>Non Peo Neo Average Fair Value at Last Day of Prior Year of Equity Awards Forfeited During Year</t>
        </is>
      </c>
      <c r="B59" s="6" t="n">
        <v>0</v>
      </c>
      <c r="C59" s="6" t="n">
        <v>0</v>
      </c>
      <c r="D59" s="6" t="n">
        <v>0</v>
      </c>
      <c r="E59" s="4" t="inlineStr">
        <is>
          <t xml:space="preserve"> </t>
        </is>
      </c>
    </row>
    <row r="60">
      <c r="A60" s="4" t="inlineStr">
        <is>
          <t>Non Peo Neo Average Value of Dividends or Other Earnings Paid on Stock or Option Awards Not Otherwise Included</t>
        </is>
      </c>
      <c r="B60" s="6" t="n">
        <v>0</v>
      </c>
      <c r="C60" s="6" t="n">
        <v>0</v>
      </c>
      <c r="D60" s="6" t="n">
        <v>0</v>
      </c>
      <c r="E60" s="4" t="inlineStr">
        <is>
          <t xml:space="preserve"> </t>
        </is>
      </c>
    </row>
    <row r="61">
      <c r="A61" s="4" t="inlineStr">
        <is>
          <t>Non Peo Neo Total - Average Inclusion of Equity Values</t>
        </is>
      </c>
      <c r="B61" s="5" t="n">
        <v>497622</v>
      </c>
      <c r="C61" s="5" t="n">
        <v>642147</v>
      </c>
      <c r="D61" s="5" t="n">
        <v>114422</v>
      </c>
      <c r="E61" s="4" t="inlineStr">
        <is>
          <t xml:space="preserve"> </t>
        </is>
      </c>
    </row>
    <row r="62">
      <c r="A62" s="4" t="inlineStr">
        <is>
          <t>Non-PEO NEO [Member] | Richard W. Kinzley</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PEO Name</t>
        </is>
      </c>
      <c r="B64" s="4" t="inlineStr">
        <is>
          <t>Richard W. Kinzley</t>
        </is>
      </c>
      <c r="C64" s="4" t="inlineStr">
        <is>
          <t>Richard W. Kinzley</t>
        </is>
      </c>
      <c r="D64" s="4" t="inlineStr">
        <is>
          <t>Richard W. Kinzley</t>
        </is>
      </c>
      <c r="E64" s="4" t="inlineStr">
        <is>
          <t xml:space="preserve"> </t>
        </is>
      </c>
    </row>
    <row r="65">
      <c r="A65" s="4" t="inlineStr">
        <is>
          <t>Non-PEO NEO [Member] | Brian G. Iverson</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PEO Name</t>
        </is>
      </c>
      <c r="B67" s="4" t="inlineStr">
        <is>
          <t>Brian G. Iverson</t>
        </is>
      </c>
      <c r="C67" s="4" t="inlineStr">
        <is>
          <t>Brian G. Iverson</t>
        </is>
      </c>
      <c r="D67" s="4" t="inlineStr">
        <is>
          <t>Brian G. Iverson</t>
        </is>
      </c>
      <c r="E67" s="4" t="inlineStr">
        <is>
          <t xml:space="preserve"> </t>
        </is>
      </c>
    </row>
    <row r="68">
      <c r="A68" s="4" t="inlineStr">
        <is>
          <t>Non-PEO NEO [Member] | Stuart A. Wevik</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PEO Name</t>
        </is>
      </c>
      <c r="B70" s="4" t="inlineStr">
        <is>
          <t xml:space="preserve"> </t>
        </is>
      </c>
      <c r="C70" s="4" t="inlineStr">
        <is>
          <t>Stuart A. Wevik</t>
        </is>
      </c>
      <c r="D70" s="4" t="inlineStr">
        <is>
          <t>Stuart A. Wevik</t>
        </is>
      </c>
      <c r="E70" s="4" t="inlineStr">
        <is>
          <t xml:space="preserve"> </t>
        </is>
      </c>
    </row>
    <row r="71">
      <c r="A71" s="4" t="inlineStr">
        <is>
          <t>Non-PEO NEO [Member] | Erik D. Kell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PEO Name</t>
        </is>
      </c>
      <c r="B73" s="4" t="inlineStr">
        <is>
          <t>Erik D. Keller</t>
        </is>
      </c>
      <c r="C73" s="4" t="inlineStr">
        <is>
          <t>Erik D. Keller</t>
        </is>
      </c>
      <c r="D73" s="4" t="inlineStr">
        <is>
          <t xml:space="preserve"> </t>
        </is>
      </c>
      <c r="E73" s="4" t="inlineStr">
        <is>
          <t xml:space="preserve"> </t>
        </is>
      </c>
    </row>
    <row r="74">
      <c r="A74" s="4" t="inlineStr">
        <is>
          <t>Non-PEO NEO [Member] | Scott A. Buchholz</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PEO Name</t>
        </is>
      </c>
      <c r="B76" s="4" t="inlineStr">
        <is>
          <t xml:space="preserve"> </t>
        </is>
      </c>
      <c r="C76" s="4" t="inlineStr">
        <is>
          <t xml:space="preserve"> </t>
        </is>
      </c>
      <c r="D76" s="4" t="inlineStr">
        <is>
          <t>Scott A. Buchholz</t>
        </is>
      </c>
      <c r="E76" s="4" t="inlineStr">
        <is>
          <t xml:space="preserve"> </t>
        </is>
      </c>
    </row>
    <row r="77">
      <c r="A77" s="4" t="inlineStr">
        <is>
          <t>Non-PEO NEO [Member] | Jennifer C. Landis</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PEO Name</t>
        </is>
      </c>
      <c r="B79" s="4" t="inlineStr">
        <is>
          <t>Jennifer C. Landis</t>
        </is>
      </c>
      <c r="C79" s="4" t="inlineStr">
        <is>
          <t xml:space="preserve"> </t>
        </is>
      </c>
      <c r="D79" s="4" t="inlineStr">
        <is>
          <t xml:space="preserve"> </t>
        </is>
      </c>
      <c r="E7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5:19:14Z</dcterms:created>
  <dcterms:modified xmlns:dcterms="http://purl.org/dc/terms/" xmlns:xsi="http://www.w3.org/2001/XMLSchema-instance" xsi:type="dcterms:W3CDTF">2023-03-15T15:19:14Z</dcterms:modified>
</cp:coreProperties>
</file>